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STATEMENTS OF COMP" sheetId="5" r:id="rId5"/>
    <s:sheet name="CONSOLIDATED STATEMENTS OF CHAN" sheetId="6" r:id="rId6"/>
    <s:sheet name="CONSOLIDATED STATEMENTS OF CASH" sheetId="7" r:id="rId7"/>
    <s:sheet name="Description of Business" sheetId="8" r:id="rId8"/>
    <s:sheet name="Summary of Significant Accounti" sheetId="9" r:id="rId9"/>
    <s:sheet name="Inventory" sheetId="10" r:id="rId10"/>
    <s:sheet name="Contractual Agreement Revenue" sheetId="11" r:id="rId11"/>
    <s:sheet name="Summary of Significant Accoun12" sheetId="12" r:id="rId12"/>
    <s:sheet name="Summary of Significant Accoun13" sheetId="13" r:id="rId13"/>
    <s:sheet name="Inventory (Tables)" sheetId="14" r:id="rId14"/>
    <s:sheet name="Summary of Significant Accoun15" sheetId="15" r:id="rId15"/>
    <s:sheet name="Summary of Significant Accoun16" sheetId="16" r:id="rId16"/>
    <s:sheet name="Inventory (Details)" sheetId="17" r:id="rId17"/>
    <s:sheet name="Contractual Agreement Revenue (" sheetId="18" r:id="rId18"/>
  </s:sheets>
  <s:definedNames/>
  <s:calcPr calcId="124519" calcMode="auto" fullCalcOnLoad="1"/>
</s:workbook>
</file>

<file path=xl/sharedStrings.xml><?xml version="1.0" encoding="utf-8"?>
<sst xmlns="http://schemas.openxmlformats.org/spreadsheetml/2006/main" uniqueCount="168">
  <si>
    <t>Document and Entity Information - shares</t>
  </si>
  <si>
    <t>6 Months Ended</t>
  </si>
  <si>
    <t>Jun. 30, 2016</t>
  </si>
  <si>
    <t>Jul. 29, 2016</t>
  </si>
  <si>
    <t>Document and Entity Information</t>
  </si>
  <si>
    <t>Entity Registrant Name</t>
  </si>
  <si>
    <t>ROCKWELL MEDICAL,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t>
  </si>
  <si>
    <t>Dec. 31, 2015</t>
  </si>
  <si>
    <t>ASSETS</t>
  </si>
  <si>
    <t>Cash and Cash Equivalents</t>
  </si>
  <si>
    <t>Investments Available for Sale</t>
  </si>
  <si>
    <t>Accounts Receivable, net of a reserve of $37,000 in 2016 and $75,000 in 2015</t>
  </si>
  <si>
    <t>Inventory</t>
  </si>
  <si>
    <t>Other Current Assets</t>
  </si>
  <si>
    <t>Total Current Assets</t>
  </si>
  <si>
    <t>Property and Equipment, net</t>
  </si>
  <si>
    <t>Intangible Assets</t>
  </si>
  <si>
    <t>Goodwill</t>
  </si>
  <si>
    <t>Other Non-current Assets</t>
  </si>
  <si>
    <t>Total Assets</t>
  </si>
  <si>
    <t>LIABILITIES AND SHAREHOLDERS' EQUITY</t>
  </si>
  <si>
    <t>Accounts Payable</t>
  </si>
  <si>
    <t>Accrued Liabilities</t>
  </si>
  <si>
    <t>Customer Deposits</t>
  </si>
  <si>
    <t>Total Current Liabilities</t>
  </si>
  <si>
    <t>Deferred License Revenue</t>
  </si>
  <si>
    <t>Shareholders' Equity:</t>
  </si>
  <si>
    <t>Common Shares, no par value, 51,526,877 and 51,501,877 shares issued and outstanding</t>
  </si>
  <si>
    <t>Accumulated Deficit</t>
  </si>
  <si>
    <t>Accumulated Other Comprehensive Income</t>
  </si>
  <si>
    <t>Total Shareholders' Equity</t>
  </si>
  <si>
    <t>Total Liabilities And Shareholders' Equity</t>
  </si>
  <si>
    <t>CONSOLIDATED BALANCE SHEETS (Parenthetical) - USD ($)</t>
  </si>
  <si>
    <t>CONSOLIDATED BALANCE SHEETS</t>
  </si>
  <si>
    <t>Allowance for reserve, accounts receivable (in dollars)</t>
  </si>
  <si>
    <t>Common Shares, par value (in dollars per share)</t>
  </si>
  <si>
    <t>Common Shares, shares issued</t>
  </si>
  <si>
    <t>Common Shares, shares outstanding</t>
  </si>
  <si>
    <t>CONSOLIDATED INCOME STATEMENTS - USD ($)</t>
  </si>
  <si>
    <t>3 Months Ended</t>
  </si>
  <si>
    <t>Jun. 30, 2015</t>
  </si>
  <si>
    <t>CONSOLIDATED INCOME STATEMENTS</t>
  </si>
  <si>
    <t>Sales</t>
  </si>
  <si>
    <t>Cost of Sales</t>
  </si>
  <si>
    <t>Gross Profit</t>
  </si>
  <si>
    <t>Selling, General and Administrative</t>
  </si>
  <si>
    <t>Research and Product Development</t>
  </si>
  <si>
    <t>Operating Income (Loss)</t>
  </si>
  <si>
    <t>Interest and Investment Income, net</t>
  </si>
  <si>
    <t>Income (Loss) Before Income Taxes</t>
  </si>
  <si>
    <t>Income Tax Expense</t>
  </si>
  <si>
    <t>Net Income (Loss)</t>
  </si>
  <si>
    <t>Basic Earnings (Loss) per Share</t>
  </si>
  <si>
    <t>Diluted Earnings (Loss) per Share</t>
  </si>
  <si>
    <t>CONSOLIDATED STATEMENTS OF COMPREHENSIVE INCOME (LOSS) - USD ($)</t>
  </si>
  <si>
    <t>CONSOLIDATED STATEMENTS OF COMPREHENSIVE INCOME (LOSS)</t>
  </si>
  <si>
    <t>Unrealized Gain (Loss) on Available-For-Sale Securities</t>
  </si>
  <si>
    <t>Comprehensive Income (Loss)</t>
  </si>
  <si>
    <t>CONSOLIDATED STATEMENTS OF CHANGES IN SHAREHOLDERS' EQUITY - 6 months ended Jun. 30, 2016 - USD ($)</t>
  </si>
  <si>
    <t>COMMON SHARES</t>
  </si>
  <si>
    <t>ACCUMULATED DEFICIT</t>
  </si>
  <si>
    <t>ACCUMULATED OTHER COMPREHENSIVE INCOME (LOSS)</t>
  </si>
  <si>
    <t>Total</t>
  </si>
  <si>
    <t>Balance at Dec. 31, 2015</t>
  </si>
  <si>
    <t>Balance (in shares) at Dec. 31, 2015</t>
  </si>
  <si>
    <t>Increase (Decrease) in Shareholders' Equity</t>
  </si>
  <si>
    <t>Net Loss</t>
  </si>
  <si>
    <t>Issuance of Common Shares</t>
  </si>
  <si>
    <t>Issuance of Common Shares (in shares)</t>
  </si>
  <si>
    <t>Stock Option Based Expense</t>
  </si>
  <si>
    <t>Restricted Stock Amortization</t>
  </si>
  <si>
    <t>Balance at Jun. 30, 2016</t>
  </si>
  <si>
    <t>Balance (in shares) at Jun. 30, 2016</t>
  </si>
  <si>
    <t>CONSOLIDATED STATEMENTS OF CASH FLOWS - USD ($)</t>
  </si>
  <si>
    <t>Cash Flows From Operating Activities:</t>
  </si>
  <si>
    <t>Net (Loss)</t>
  </si>
  <si>
    <t>Adjustments To Reconcile Net Loss To Net Cash Used In Operating Activities:</t>
  </si>
  <si>
    <t>Depreciation and Amortization</t>
  </si>
  <si>
    <t>Share Based Compensation- Employees</t>
  </si>
  <si>
    <t>Restricted Stock Tendered in Satisfaction of Tax Liabilities</t>
  </si>
  <si>
    <t>Loss on Disposal of Assets</t>
  </si>
  <si>
    <t>(Gain) on Sale of Investments Available for Sale</t>
  </si>
  <si>
    <t>Changes in Assets and Liabilities:</t>
  </si>
  <si>
    <t>(Increase) Decrease in Accounts Receivable</t>
  </si>
  <si>
    <t>(Increase) in Inventory</t>
  </si>
  <si>
    <t>(Increase) in Other Assets</t>
  </si>
  <si>
    <t>Increase (Decrease) in Accounts Payable</t>
  </si>
  <si>
    <t>Increase (Decrease) in Other Liabilities</t>
  </si>
  <si>
    <t>Changes in Assets and Liabilities</t>
  </si>
  <si>
    <t>Cash (Used In) Operating Activities</t>
  </si>
  <si>
    <t>Cash Flows From Investing Activities:</t>
  </si>
  <si>
    <t>Purchase of Investments Available for Sale</t>
  </si>
  <si>
    <t>Sale of Investments Available for Sale</t>
  </si>
  <si>
    <t>Purchase of Equipment</t>
  </si>
  <si>
    <t>Proceeds from Sale of Assets</t>
  </si>
  <si>
    <t>Cash Provided by (Used In) Investing Activities</t>
  </si>
  <si>
    <t>Cash Flows From Financing Activities:</t>
  </si>
  <si>
    <t>Proceeds from the Issuance of Common Shares</t>
  </si>
  <si>
    <t>Cash Provided By Financing Activities</t>
  </si>
  <si>
    <t>Increase (Decrease) In Cash</t>
  </si>
  <si>
    <t>Cash At Beginning Of Period</t>
  </si>
  <si>
    <t>Cash At End Of Period</t>
  </si>
  <si>
    <t>Description of Business</t>
  </si>
  <si>
    <t>1. Description of Business
Rockwell Medical, Inc. and Subsidiary (collectively, “we”, “our”, “us”, or the “Company”) is a fully-integrated pharmaceutical company targeting end-stage renal disease and chronic kidney disease with innovative products and services for the treatment of iron deficiency, secondary hyperparathyroidism and hemodialysis. We are also an established manufacturer and leader in delivering high-quality hemodialysis concentrates/dialysates to dialysis providers and distributors in the United States and abroad.
We are currently developing unique, proprietary renal drug therapies. These novel renal drug therapies support disease management initiatives to improve the quality of life and care of dialysis patients and are designed to deliver safe and effective therapy, while decreasing drug administration costs and improving patient convenience and outcome. We have obtained global licenses for certain dialysis related drugs which we are developing and planning to market.
We manufacture, sell and distribute hemodialysis concentrates and other ancillary medical products and supplies used in the treatment of patients with End Stage Renal Disease, or “ESRD”. We supply our products to medical service providers who treat patients with kidney disease. Our products are used to cleanse patients’ blood and replace nutrients lost during the kidney dialysis process. We primarily sell our products in the United States.
We are regulated by the Federal Food and Drug Administration (“FDA”) under the Federal Drug and Cosmetics Act, as well as by other federal, state and local agencies. We hold several FDA product approvals including both drugs and medical devices.</t>
  </si>
  <si>
    <t>Summary of Significant Accounting Policies</t>
  </si>
  <si>
    <t>2. Summary of Significant Accounting Policies
Basis of Presentation
Our consolidated financial statements include our accounts and the accounts for our wholly owned subsidiary, Rockwell Transportation, Inc. All intercompany balances and transactions have been eliminated in consolidation. The accompanying consolidated financial statements have been prepared using accounting principles generally accepted in the United States of America, or “GAAP,” and with the instructions to Form 10-Q and Securities and Exchange Commission Regulation S-X as they apply to interim financial information. Accordingly, they do not include all of the information and footnotes required by GAAP for complete financial statements. The balance sheet at December 31, 2015 has been derived from the audited financial statements at that date but does not include all of the information and footnotes required by GAAP for complete financial statements.
In the opinion of our management, all adjustments have been included that are necessary to make the financial statements not misleading. All of these adjustments that are material are of a normal and recurring nature. Our operating results for the three and six months ended June 30, 2016 are not necessarily indicative of the results to be expected for the year ending December 31, 2016. You should read our unaudited interim financial statements together with the financial statements and related footnotes for the year ended December 31, 2015 included in our Annual Report on Form 10-K for the fiscal year ended December 31, 2015. Our Annual Report on Form 10-K for the fiscal year ended December 31, 2015 includes a description of our significant accounting policies.
Revenue Recognition
Our policy is to recognize revenue consistent with authoritative guidance for revenue recognition including the provisions of the Financial Accounting Standards Board Accounting Standards Codification. We recognize revenue when all of the following criteria are met: (i) persuasive evidence of an arrangement exists, (ii) delivery (or passage of title) has occurred or services have been rendered, (iii) the seller’s price to the buyer is fixed or determinable, and (iv) collectability is reasonably assured.
Consistent with these guidelines we recognize revenue at the time we transfer title to our products to our customers which generally occurs when our products are delivered to our customer’s location consistent with our terms of sale. We recognize revenue for international shipments when title has transferred consistent with standard terms of sale.
We apply judgment as we analyze each element of our contractual agreements to determine appropriate revenue recognition. The terms of our contractual agreements may include milestone payments if specified research and development objectives are achieved, non-refundable licensing fees, milestone payments on sales or royalties from product sales.
When entering into an arrangement, we first determine whether the arrangement includes multiple deliverables and is subject to the accounting guidance in ASC subtopic 605-25, Multiple-Element Arrangements. If we determine that an arrangement includes multiple elements, we determine whether the arrangement should be divided into separate units of accounting and how the arrangement consideration should be measured and allocated among the separate units of accounting. An element qualifies as a separate unit of accounting when the delivered element has standalone value to the customer. Our arrangements do not include a general right of return relative to delivered elements. Any delivered elements that do not qualify as separate units of accounting are combined with other undelivered elements within the arrangement as a single unit of accounting. If the arrangement constitutes a single combined unit of accounting, we determine the revenue recognition method for the combined unit of accounting and recognize the revenue either on a straight-line basis or on a modified proportional performance method over the period from inception through the date the last deliverable within the single unit of accounting is delivered.
Non-refundable upfront license fees are recorded as deferred revenue and recognized into revenue over the estimated period of our substantive performance obligations. If we do not have substantive performance obligations, we recognize non-refundable upfront fees into revenue through the date the deliverable is satisfied. Analyzing the arrangement to identify deliverables requires the use of judgment and each deliverable may be an obligation to deliver services, a right or license to use an asset, or another performance obligation. In arrangements that include license rights and other non-contingent deliverables, such as participation in a steering committee, these deliverables do not have standalone value because the non-contingent deliverables are dependent on the license rights. That is, the non-contingent deliverables would not have value without the license rights, and only we can perform the related services. Upfront license rights and non-contingent deliverables, such as participation in a steering committee, do not have standalone value as they are not sold separately and they cannot be resold. In addition, when non-contingent deliverables are sold with upfront license rights, the license rights do not represent the culmination of a separate earnings process. As such, we account for the license and the non-contingent deliverables as a single combined unit of accounting. In such instances, the license revenue in the form of non-refundable upfront payments is deferred and recognized over the applicable relationship period.
For milestone payments based on sales and for royalties based on sales, we recognize revenue in the quarter that the information related to the sales becomes available and collectability is reasonably assured.
We received an upfront payment of $4 million pursuant to our License Agreement with Wanbang Biopharmaceutical Co., Ltd. (“Wanbang”), a subsidiary of Shanghai Fosun Pharmaceutical (Group) Co., Ltd. in February 2016. Deferred license revenue is being recognized over the term of the license agreement.
The initial payment of $20 million received pursuant to our long-term Distribution Agreement (the “Distribution Agreement”) with Baxter Healthcare Corporation (“Baxter”) in October 2014 has been accounted for as deferred license revenue. Deferred license revenue is being recognized based on the proportion of product shipments to Baxter in each period to total expected sales volume for the term of the agreement.
We recognize other revenues at the time the related fees and or payments are earned.
We require certain customers, mostly international customers, to pay for product prior to the transfer of title to the customer. Deposits received from customers and payments in advance for orders are recorded as liabilities under Customer Deposits until such time as orders are filled and title transfers to the customer consistent with our terms of sale.
Cash and Cash Equivalents
We consider cash on hand, money market funds, unrestricted certificates of deposit and short term marketable securities with an original maturity of 90 days or less as cash and cash equivalents.
Investments Available for Sale
Investments Available for Sale are short-term investments, consisting of investments in short term bond funds, and are stated at fair value based upon observed market prices (Level 1 in the fair value hierarchy). These funds generally hold high credit quality short term debt instruments. These instruments are subject to changes in fair market value due primarily to changes in interest rates. The fair value of these investments was $40,612,423 as of June 30, 2016. Unrealized holding gains or losses on these securities are included in accumulated other comprehensive income (loss). Realized gains and losses, including declines in value judged to be other-than-temporary on available-for-sale securities are included as a component of other income or expense. Gross unrealized gains were $42,758 and gross unrealized losses were $762,522 as of June 30, 2016. Realized gains in the second quarter of 2016 and year to date were $106,879 while realized losses were $103,577.
The Company has evaluated the near term interest rate environment and the expected holding period of the investments along with the duration of the fund portfolios in assessing the severity and duration of potential impairments. Based on that evaluation the Company does not consider those investments to be other-than-temporarily impaired at June 30, 2016.
Research and Product Development
We recognize research and product development expenses as incurred. We incurred product development and research costs related to the commercial development, patent approval and regulatory approval of new products aggregating approximately $2.1 million and $3.4 million for the three and six months ended June 30, 2016, respectively.
Share Based Compensation
We measure the cost of employee services received in exchange for equity awards, including stock options, based on the grant date fair value of the awards in accordance with ASC 718-10, Compensation — Stock Compensation. The cost of equity based compensation is recognized as compensation expense over the vesting period of the awards.
We estimate the fair value of compensation involving stock options utilizing the Black-Scholes option pricing model. This model requires the input of several factors such as the expected option term, expected volatility of our stock price over the expected option term, and an expected forfeiture rate, and is subject to various assumptions. We believe the valuation methodology is appropriate for estimating the fair value of stock options we grant to employees and directors which are subject to ASC 718-10 requirements. These amounts are estimates and thus may not be reflective of actual future results or amounts ultimately realized by recipients of these grants.
Net Earnings Per Share
We computed our basic earnings (loss) per share using weighted average shares outstanding for each respective period. Diluted earnings per share also reflect the weighted average impact from the date of issuance of all potentially dilutive securities, consisting of stock options and common share purchase warrants, unless inclusion would have had an anti-dilutive effect. The calculation of basic weighted average shares outstanding excludes unvested restricted stock. Actual weighted average shares outstanding used in calculating basic and diluted earnings per share were:
Three Months Ended
Three Months Ended
Six Months Ended
Six Months Ended
June 30, 2016
June 30, 2015
June 30, 2016
June 30, 2015
Basic Weighted Average Shares Outstanding
Effect of Dilutive Securities
—
—
—
—
Diluted Weighted Average Shares Outstanding</t>
  </si>
  <si>
    <t>3. Inventory
Components of inventory as of June 30, 2016 and December 31, 2015 are as follows:
June 30,
December 31,
2016
2015
Raw Materials
$
$
Work in Process
Finished Goods
Total
$
$</t>
  </si>
  <si>
    <t>Contractual Agreement Revenue</t>
  </si>
  <si>
    <t>4. Contractual Agreement Revenue
In February 2016, we entered into exclusive licensing and manufacturing supply agreements with Wanbang Biopharmaceutical Co., Ltd. (“Wanbang”), a subsidiary of Shanghai Fosun Pharmaceutical (Group) Co., Ltd., for the rights to commercialize the Company’s Triferic ® and Calcitriol drugs for ESRD patients, that also includes new therapeutic indications for Triferic ® , in the People’s Republic of China, (the “Wanbang Agreement”).
Under the terms of the Wanbang Agreement, we received an upfront payment of $4 million which we are recognizing over the term of the agreement. Rockwell may also receive milestone payments upon achievement of certain regulatory milestones in the future.
Contingent upon and following regulatory approval of each drug in connection with the Wanbang Agreement, Rockwell would receive ongoing earnings from product sales which would be recognized in the period that the sales are reported. In addition, Rockwell could also receive sales milestone payments or additional regulatory milestone payments.</t>
  </si>
  <si>
    <t>Summary of Significant Accounting Policies (Policies)</t>
  </si>
  <si>
    <t>Basis of Presentation</t>
  </si>
  <si>
    <t>Basis of Presentation
Our consolidated financial statements include our accounts and the accounts for our wholly owned subsidiary, Rockwell Transportation, Inc. All intercompany balances and transactions have been eliminated in consolidation. The accompanying consolidated financial statements have been prepared using accounting principles generally accepted in the United States of America, or “GAAP,” and with the instructions to Form 10-Q and Securities and Exchange Commission Regulation S-X as they apply to interim financial information. Accordingly, they do not include all of the information and footnotes required by GAAP for complete financial statements. The balance sheet at December 31, 2015 has been derived from the audited financial statements at that date but does not include all of the information and footnotes required by GAAP for complete financial statements.
In the opinion of our management, all adjustments have been included that are necessary to make the financial statements not misleading. All of these adjustments that are material are of a normal and recurring nature. Our operating results for the three and six months ended June 30, 2016 are not necessarily indicative of the results to be expected for the year ending December 31, 2016. You should read our unaudited interim financial statements together with the financial statements and related footnotes for the year ended December 31, 2015 included in our Annual Report on Form 10-K for the fiscal year ended December 31, 2015. Our Annual Report on Form 10-K for the fiscal year ended December 31, 2015 includes a description of our significant accounting policies.</t>
  </si>
  <si>
    <t>Revenue Recognition</t>
  </si>
  <si>
    <t>Revenue Recognition
Our policy is to recognize revenue consistent with authoritative guidance for revenue recognition including the provisions of the Financial Accounting Standards Board Accounting Standards Codification. We recognize revenue when all of the following criteria are met: (i) persuasive evidence of an arrangement exists, (ii) delivery (or passage of title) has occurred or services have been rendered, (iii) the seller’s price to the buyer is fixed or determinable, and (iv) collectability is reasonably assured.
Consistent with these guidelines we recognize revenue at the time we transfer title to our products to our customers which generally occurs when our products are delivered to our customer’s location consistent with our terms of sale. We recognize revenue for international shipments when title has transferred consistent with standard terms of sale.
We apply judgment as we analyze each element of our contractual agreements to determine appropriate revenue recognition. The terms of our contractual agreements may include milestone payments if specified research and development objectives are achieved, non-refundable licensing fees, milestone payments on sales or royalties from product sales.
When entering into an arrangement, we first determine whether the arrangement includes multiple deliverables and is subject to the accounting guidance in ASC subtopic 605-25, Multiple-Element Arrangements. If we determine that an arrangement includes multiple elements, we determine whether the arrangement should be divided into separate units of accounting and how the arrangement consideration should be measured and allocated among the separate units of accounting. An element qualifies as a separate unit of accounting when the delivered element has standalone value to the customer. Our arrangements do not include a general right of return relative to delivered elements. Any delivered elements that do not qualify as separate units of accounting are combined with other undelivered elements within the arrangement as a single unit of accounting. If the arrangement constitutes a single combined unit of accounting, we determine the revenue recognition method for the combined unit of accounting and recognize the revenue either on a straight-line basis or on a modified proportional performance method over the period from inception through the date the last deliverable within the single unit of accounting is delivered.
Non-refundable upfront license fees are recorded as deferred revenue and recognized into revenue over the estimated period of our substantive performance obligations. If we do not have substantive performance obligations, we recognize non-refundable upfront fees into revenue through the date the deliverable is satisfied. Analyzing the arrangement to identify deliverables requires the use of judgment and each deliverable may be an obligation to deliver services, a right or license to use an asset, or another performance obligation. In arrangements that include license rights and other non-contingent deliverables, such as participation in a steering committee, these deliverables do not have standalone value because the non-contingent deliverables are dependent on the license rights. That is, the non-contingent deliverables would not have value without the license rights, and only we can perform the related services. Upfront license rights and non-contingent deliverables, such as participation in a steering committee, do not have standalone value as they are not sold separately and they cannot be resold. In addition, when non-contingent deliverables are sold with upfront license rights, the license rights do not represent the culmination of a separate earnings process. As such, we account for the license and the non-contingent deliverables as a single combined unit of accounting. In such instances, the license revenue in the form of non-refundable upfront payments is deferred and recognized over the applicable relationship period.
For milestone payments based on sales and for royalties based on sales, we recognize revenue in the quarter that the information related to the sales becomes available and collectability is reasonably assured.
We received an upfront payment of $4 million pursuant to our License Agreement with Wanbang Biopharmaceutical Co., Ltd. (“Wanbang”), a subsidiary of Shanghai Fosun Pharmaceutical (Group) Co., Ltd. in February 2016. Deferred license revenue is being recognized over the term of the license agreement.
The initial payment of $20 million received pursuant to our long-term Distribution Agreement (the “Distribution Agreement”) with Baxter Healthcare Corporation (“Baxter”) in October 2014 has been accounted for as deferred license revenue. Deferred license revenue is being recognized based on the proportion of product shipments to Baxter in each period to total expected sales volume for the term of the agreement.
We recognize other revenues at the time the related fees and or payments are earned.
We require certain customers, mostly international customers, to pay for product prior to the transfer of title to the customer. Deposits received from customers and payments in advance for orders are recorded as liabilities under Customer Deposits until such time as orders are filled and title transfers to the customer consistent with our terms of sale.</t>
  </si>
  <si>
    <t>Cash and Cash Equivalents
We consider cash on hand, money market funds, unrestricted certificates of deposit and short term marketable securities with an original maturity of 90 days or less as cash and cash equivalents.</t>
  </si>
  <si>
    <t>Investments Available for Sale
Investments Available for Sale are short-term investments, consisting of investments in short term bond funds, and are stated at fair value based upon observed market prices (Level 1 in the fair value hierarchy). These funds generally hold high credit quality short term debt instruments. These instruments are subject to changes in fair market value due primarily to changes in interest rates. The fair value of these investments was $40,612,423 as of June 30, 2016. Unrealized holding gains or losses on these securities are included in accumulated other comprehensive income (loss). Realized gains and losses, including declines in value judged to be other-than-temporary on available-for-sale securities are included as a component of other income or expense. Gross unrealized gains were $42,758 and gross unrealized losses were $762,522 as of June 30, 2016. Realized gains in the second quarter of 2016 and year to date were $106,879 while realized losses were $103,577.
The Company has evaluated the near term interest rate environment and the expected holding period of the investments along with the duration of the fund portfolios in assessing the severity and duration of potential impairments. Based on that evaluation the Company does not consider those investments to be other-than-temporarily impaired at June 30, 2016.</t>
  </si>
  <si>
    <t>Research and Product Development
We recognize research and product development expenses as incurred. We incurred product development and research costs related to the commercial development, patent approval and regulatory approval of new products aggregating approximately $2.1 million and $3.4 million for the three and six months ended June 30, 2016, respectively.</t>
  </si>
  <si>
    <t>Share Based Compensation</t>
  </si>
  <si>
    <t>Share Based Compensation
We measure the cost of employee services received in exchange for equity awards, including stock options, based on the grant date fair value of the awards in accordance with ASC 718-10, Compensation — Stock Compensation. The cost of equity based compensation is recognized as compensation expense over the vesting period of the awards.
We estimate the fair value of compensation involving stock options utilizing the Black-Scholes option pricing model. This model requires the input of several factors such as the expected option term, expected volatility of our stock price over the expected option term, and an expected forfeiture rate, and is subject to various assumptions. We believe the valuation methodology is appropriate for estimating the fair value of stock options we grant to employees and directors which are subject to ASC 718-10 requirements. These amounts are estimates and thus may not be reflective of actual future results or amounts ultimately realized by recipients of these grants.</t>
  </si>
  <si>
    <t>Net Earnings Per Share</t>
  </si>
  <si>
    <t>Net Earnings Per Share
We computed our basic earnings (loss) per share using weighted average shares outstanding for each respective period. Diluted earnings per share also reflect the weighted average impact from the date of issuance of all potentially dilutive securities, consisting of stock options and common share purchase warrants, unless inclusion would have had an anti-dilutive effect. The calculation of basic weighted average shares outstanding excludes unvested restricted stock. Actual weighted average shares outstanding used in calculating basic and diluted earnings per share were:
Three Months Ended
Three Months Ended
Six Months Ended
Six Months Ended
June 30, 2016
June 30, 2015
June 30, 2016
June 30, 2015
Basic Weighted Average Shares Outstanding
Effect of Dilutive Securities
—
—
—
—
Diluted Weighted Average Shares Outstanding</t>
  </si>
  <si>
    <t>Summary of Significant Accounting Policies (Tables)</t>
  </si>
  <si>
    <t>Schedule of weighted average shares outstanding used in calculating basic and diluted earnings per share</t>
  </si>
  <si>
    <t>Three Months Ended
Three Months Ended
Six Months Ended
Six Months Ended
June 30, 2016
June 30, 2015
June 30, 2016
June 30, 2015
Basic Weighted Average Shares Outstanding
Effect of Dilutive Securities
—
—
—
—
Diluted Weighted Average Shares Outstanding</t>
  </si>
  <si>
    <t>Inventory (Tables)</t>
  </si>
  <si>
    <t>Schedule components of inventory</t>
  </si>
  <si>
    <t>June 30,
December 31,
2016
2015
Raw Materials
$
$
Work in Process
Finished Goods
Total
$
$</t>
  </si>
  <si>
    <t>Summary of Significant Accounting Policies - Revenue, Investments, and R&amp;D (Details) - USD ($)</t>
  </si>
  <si>
    <t>1 Months Ended</t>
  </si>
  <si>
    <t>Feb. 29, 2016</t>
  </si>
  <si>
    <t>Oct. 31, 2014</t>
  </si>
  <si>
    <t>Fair value of investments</t>
  </si>
  <si>
    <t>Gross unrealized gains</t>
  </si>
  <si>
    <t>Gross unrealized losses</t>
  </si>
  <si>
    <t>Realized gains</t>
  </si>
  <si>
    <t>Realized losses</t>
  </si>
  <si>
    <t>Product development and research costs</t>
  </si>
  <si>
    <t>Baxter Healthcare Organization</t>
  </si>
  <si>
    <t>Wanbang Biopharmaceutical</t>
  </si>
  <si>
    <t>Upfront payment received</t>
  </si>
  <si>
    <t>Summary of Significant Accounting Policies - Share-based Comp and EPS (Details) - shares</t>
  </si>
  <si>
    <t>Weighted average shares outstanding used in calculating basic and diluted earnings per share</t>
  </si>
  <si>
    <t>Basic Weighted Average Shares Outstanding</t>
  </si>
  <si>
    <t>Diluted Weighted Average Shares Outstanding</t>
  </si>
  <si>
    <t>Inventory (Details) - USD ($)</t>
  </si>
  <si>
    <t>Raw Materials</t>
  </si>
  <si>
    <t>Work in Process</t>
  </si>
  <si>
    <t>Finished Goods</t>
  </si>
  <si>
    <t>Contractual Agreement Revenue (Details) $ in Millions</t>
  </si>
  <si>
    <t>Feb. 29, 2016USD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410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51526877</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r="A1" s="1" t="s">
        <v>30</v>
      </c>
      <c r="B1" s="2" t="s">
        <v>1</v>
      </c>
    </row>
    <row r="2" spans="1:2">
      <c r="B2" s="2" t="s">
        <v>2</v>
      </c>
    </row>
    <row r="3" spans="1:2">
      <c r="A3" s="3" t="s">
        <v>30</v>
      </c>
    </row>
    <row r="4" spans="1:2">
      <c r="A4" s="4" t="s">
        <v>30</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s="1" t="s">
        <v>127</v>
      </c>
      <c r="B1" s="2" t="s">
        <v>1</v>
      </c>
    </row>
    <row r="2" spans="1:2">
      <c r="B2" s="2" t="s">
        <v>2</v>
      </c>
    </row>
    <row r="3" spans="1:2">
      <c r="A3" s="3" t="s">
        <v>122</v>
      </c>
    </row>
    <row r="4" spans="1:2">
      <c r="A4" s="4" t="s">
        <v>128</v>
      </c>
      <c r="B4" s="4" t="s">
        <v>129</v>
      </c>
    </row>
    <row r="5" spans="1:2">
      <c r="A5" s="4" t="s">
        <v>130</v>
      </c>
      <c r="B5" s="4" t="s">
        <v>131</v>
      </c>
    </row>
    <row r="6" spans="1:2">
      <c r="A6" s="4" t="s">
        <v>27</v>
      </c>
      <c r="B6" s="4" t="s">
        <v>132</v>
      </c>
    </row>
    <row r="7" spans="1:2">
      <c r="A7" s="4" t="s">
        <v>28</v>
      </c>
      <c r="B7" s="4" t="s">
        <v>133</v>
      </c>
    </row>
    <row r="8" spans="1:2">
      <c r="A8" s="4" t="s">
        <v>64</v>
      </c>
      <c r="B8" s="4" t="s">
        <v>134</v>
      </c>
    </row>
    <row r="9" spans="1:2">
      <c r="A9" s="4" t="s">
        <v>135</v>
      </c>
      <c r="B9" s="4" t="s">
        <v>136</v>
      </c>
    </row>
    <row r="10" spans="1:2">
      <c r="A10" s="4" t="s">
        <v>137</v>
      </c>
      <c r="B10"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9</v>
      </c>
      <c r="B1" s="2" t="s">
        <v>1</v>
      </c>
    </row>
    <row r="2" spans="1:2">
      <c r="B2" s="2" t="s">
        <v>2</v>
      </c>
    </row>
    <row r="3" spans="1:2">
      <c r="A3" s="3" t="s">
        <v>122</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2</v>
      </c>
      <c r="B1" s="2" t="s">
        <v>1</v>
      </c>
    </row>
    <row r="2" spans="1:2">
      <c r="B2" s="2" t="s">
        <v>2</v>
      </c>
    </row>
    <row r="3" spans="1:2">
      <c r="A3" s="3" t="s">
        <v>30</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145</v>
      </c>
      <c r="B1" s="2" t="s">
        <v>146</v>
      </c>
      <c r="C1" s="2" t="s">
        <v>57</v>
      </c>
      <c r="E1" s="2" t="s">
        <v>1</v>
      </c>
    </row>
    <row r="2" spans="1:8">
      <c r="B2" s="2" t="s">
        <v>147</v>
      </c>
      <c r="C2" s="2" t="s">
        <v>2</v>
      </c>
      <c r="D2" s="2" t="s">
        <v>58</v>
      </c>
      <c r="E2" s="2" t="s">
        <v>2</v>
      </c>
      <c r="F2" s="2" t="s">
        <v>58</v>
      </c>
      <c r="G2" s="2" t="s">
        <v>25</v>
      </c>
      <c r="H2" s="2" t="s">
        <v>148</v>
      </c>
    </row>
    <row r="3" spans="1:8">
      <c r="A3" s="3" t="s">
        <v>130</v>
      </c>
    </row>
    <row r="4" spans="1:8">
      <c r="A4" s="4" t="s">
        <v>43</v>
      </c>
      <c r="C4" s="7" t="n">
        <v>20333845</v>
      </c>
      <c r="E4" s="7" t="n">
        <v>20333845</v>
      </c>
      <c r="G4" s="7" t="n">
        <v>17410852</v>
      </c>
    </row>
    <row r="5" spans="1:8">
      <c r="A5" s="3" t="s">
        <v>28</v>
      </c>
    </row>
    <row r="6" spans="1:8">
      <c r="A6" s="4" t="s">
        <v>149</v>
      </c>
      <c r="C6" s="6" t="n">
        <v>40612423</v>
      </c>
      <c r="E6" s="6" t="n">
        <v>40612423</v>
      </c>
      <c r="G6" s="7" t="n">
        <v>39482732</v>
      </c>
    </row>
    <row r="7" spans="1:8">
      <c r="A7" s="4" t="s">
        <v>150</v>
      </c>
      <c r="C7" s="6" t="n">
        <v>42758</v>
      </c>
      <c r="E7" s="6" t="n">
        <v>42758</v>
      </c>
    </row>
    <row r="8" spans="1:8">
      <c r="A8" s="4" t="s">
        <v>151</v>
      </c>
      <c r="C8" s="6" t="n">
        <v>762522</v>
      </c>
      <c r="E8" s="6" t="n">
        <v>762522</v>
      </c>
    </row>
    <row r="9" spans="1:8">
      <c r="A9" s="4" t="s">
        <v>152</v>
      </c>
      <c r="C9" s="6" t="n">
        <v>106879</v>
      </c>
    </row>
    <row r="10" spans="1:8">
      <c r="A10" s="4" t="s">
        <v>153</v>
      </c>
      <c r="C10" s="6" t="n">
        <v>103577</v>
      </c>
    </row>
    <row r="11" spans="1:8">
      <c r="A11" s="3" t="s">
        <v>64</v>
      </c>
    </row>
    <row r="12" spans="1:8">
      <c r="A12" s="4" t="s">
        <v>154</v>
      </c>
      <c r="C12" s="7" t="n">
        <v>2063324</v>
      </c>
      <c r="D12" s="7" t="n">
        <v>885259</v>
      </c>
      <c r="E12" s="7" t="n">
        <v>3377754</v>
      </c>
      <c r="F12" s="7" t="n">
        <v>1684850</v>
      </c>
    </row>
    <row r="13" spans="1:8">
      <c r="A13" s="4" t="s">
        <v>155</v>
      </c>
    </row>
    <row r="14" spans="1:8">
      <c r="A14" s="3" t="s">
        <v>130</v>
      </c>
    </row>
    <row r="15" spans="1:8">
      <c r="A15" s="4" t="s">
        <v>43</v>
      </c>
      <c r="H15" s="7" t="n">
        <v>20000000</v>
      </c>
    </row>
    <row r="16" spans="1:8">
      <c r="A16" s="4" t="s">
        <v>156</v>
      </c>
    </row>
    <row r="17" spans="1:8">
      <c r="A17" s="3" t="s">
        <v>130</v>
      </c>
    </row>
    <row r="18" spans="1:8">
      <c r="A18" s="4" t="s">
        <v>157</v>
      </c>
      <c r="B18" s="7" t="n">
        <v>4000000</v>
      </c>
    </row>
  </sheetData>
  <mergeCells count="3">
    <mergeCell ref="A1:A2"/>
    <mergeCell ref="C1:D1"/>
    <mergeCell ref="E1:F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58</v>
      </c>
      <c r="B1" s="2" t="s">
        <v>57</v>
      </c>
      <c r="D1" s="2" t="s">
        <v>1</v>
      </c>
    </row>
    <row r="2" spans="1:5">
      <c r="B2" s="2" t="s">
        <v>2</v>
      </c>
      <c r="C2" s="2" t="s">
        <v>58</v>
      </c>
      <c r="D2" s="2" t="s">
        <v>2</v>
      </c>
      <c r="E2" s="2" t="s">
        <v>58</v>
      </c>
    </row>
    <row r="3" spans="1:5">
      <c r="A3" s="3" t="s">
        <v>159</v>
      </c>
    </row>
    <row r="4" spans="1:5">
      <c r="A4" s="4" t="s">
        <v>160</v>
      </c>
      <c r="B4" s="6" t="n">
        <v>50676877</v>
      </c>
      <c r="C4" s="6" t="n">
        <v>50069729</v>
      </c>
      <c r="D4" s="6" t="n">
        <v>50674954</v>
      </c>
      <c r="E4" s="6" t="n">
        <v>49869693</v>
      </c>
    </row>
    <row r="5" spans="1:5">
      <c r="A5" s="4" t="s">
        <v>161</v>
      </c>
      <c r="B5" s="6" t="n">
        <v>50676877</v>
      </c>
      <c r="C5" s="6" t="n">
        <v>50069729</v>
      </c>
      <c r="D5" s="6" t="n">
        <v>50674954</v>
      </c>
      <c r="E5" s="6" t="n">
        <v>49869693</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r="A1" s="1" t="s">
        <v>162</v>
      </c>
      <c r="B1" s="2" t="s">
        <v>2</v>
      </c>
      <c r="C1" s="2" t="s">
        <v>25</v>
      </c>
    </row>
    <row r="2" spans="1:3">
      <c r="A2" s="3" t="s">
        <v>30</v>
      </c>
    </row>
    <row r="3" spans="1:3">
      <c r="A3" s="4" t="s">
        <v>163</v>
      </c>
      <c r="B3" s="7" t="n">
        <v>8060417</v>
      </c>
      <c r="C3" s="7" t="n">
        <v>5504915</v>
      </c>
    </row>
    <row r="4" spans="1:3">
      <c r="A4" s="4" t="s">
        <v>164</v>
      </c>
      <c r="B4" s="6" t="n">
        <v>143822</v>
      </c>
      <c r="C4" s="6" t="n">
        <v>165910</v>
      </c>
    </row>
    <row r="5" spans="1:3">
      <c r="A5" s="4" t="s">
        <v>165</v>
      </c>
      <c r="B5" s="6" t="n">
        <v>2805437</v>
      </c>
      <c r="C5" s="6" t="n">
        <v>2200955</v>
      </c>
    </row>
    <row r="6" spans="1:3">
      <c r="A6" s="4" t="s">
        <v>80</v>
      </c>
      <c r="B6" s="7" t="n">
        <v>11009676</v>
      </c>
      <c r="C6" s="7" t="n">
        <v>787178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166</v>
      </c>
      <c r="B1" s="2" t="s">
        <v>146</v>
      </c>
    </row>
    <row r="2" spans="1:2">
      <c r="B2" s="2" t="s">
        <v>167</v>
      </c>
    </row>
    <row r="3" spans="1:2">
      <c r="A3" s="4" t="s">
        <v>156</v>
      </c>
    </row>
    <row r="4" spans="1:2">
      <c r="A4" s="4" t="s">
        <v>157</v>
      </c>
      <c r="B4" s="7" t="n">
        <v>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821780</v>
      </c>
      <c r="C3" s="7" t="n">
        <v>31198182</v>
      </c>
    </row>
    <row r="4" spans="1:3">
      <c r="A4" s="4" t="s">
        <v>28</v>
      </c>
      <c r="B4" s="6" t="n">
        <v>40612423</v>
      </c>
      <c r="C4" s="6" t="n">
        <v>39482732</v>
      </c>
    </row>
    <row r="5" spans="1:3">
      <c r="A5" s="4" t="s">
        <v>29</v>
      </c>
      <c r="B5" s="6" t="n">
        <v>7590137</v>
      </c>
      <c r="C5" s="6" t="n">
        <v>5046733</v>
      </c>
    </row>
    <row r="6" spans="1:3">
      <c r="A6" s="4" t="s">
        <v>30</v>
      </c>
      <c r="B6" s="6" t="n">
        <v>11009676</v>
      </c>
      <c r="C6" s="6" t="n">
        <v>7871780</v>
      </c>
    </row>
    <row r="7" spans="1:3">
      <c r="A7" s="4" t="s">
        <v>31</v>
      </c>
      <c r="B7" s="6" t="n">
        <v>943173</v>
      </c>
      <c r="C7" s="6" t="n">
        <v>1026889</v>
      </c>
    </row>
    <row r="8" spans="1:3">
      <c r="A8" s="4" t="s">
        <v>32</v>
      </c>
      <c r="B8" s="6" t="n">
        <v>83977189</v>
      </c>
      <c r="C8" s="6" t="n">
        <v>84626316</v>
      </c>
    </row>
    <row r="9" spans="1:3">
      <c r="A9" s="4" t="s">
        <v>33</v>
      </c>
      <c r="B9" s="6" t="n">
        <v>1561913</v>
      </c>
      <c r="C9" s="6" t="n">
        <v>1646568</v>
      </c>
    </row>
    <row r="10" spans="1:3">
      <c r="A10" s="4" t="s">
        <v>34</v>
      </c>
      <c r="B10" s="6" t="n">
        <v>82351</v>
      </c>
      <c r="C10" s="6" t="n">
        <v>165657</v>
      </c>
    </row>
    <row r="11" spans="1:3">
      <c r="A11" s="4" t="s">
        <v>35</v>
      </c>
      <c r="B11" s="6" t="n">
        <v>920745</v>
      </c>
      <c r="C11" s="6" t="n">
        <v>920745</v>
      </c>
    </row>
    <row r="12" spans="1:3">
      <c r="A12" s="4" t="s">
        <v>36</v>
      </c>
      <c r="B12" s="6" t="n">
        <v>600687</v>
      </c>
      <c r="C12" s="6" t="n">
        <v>462839</v>
      </c>
    </row>
    <row r="13" spans="1:3">
      <c r="A13" s="4" t="s">
        <v>37</v>
      </c>
      <c r="B13" s="6" t="n">
        <v>87142885</v>
      </c>
      <c r="C13" s="6" t="n">
        <v>87822125</v>
      </c>
    </row>
    <row r="14" spans="1:3">
      <c r="A14" s="3" t="s">
        <v>38</v>
      </c>
    </row>
    <row r="15" spans="1:3">
      <c r="A15" s="4" t="s">
        <v>39</v>
      </c>
      <c r="B15" s="6" t="n">
        <v>4976192</v>
      </c>
      <c r="C15" s="6" t="n">
        <v>3995216</v>
      </c>
    </row>
    <row r="16" spans="1:3">
      <c r="A16" s="4" t="s">
        <v>40</v>
      </c>
      <c r="B16" s="6" t="n">
        <v>4122854</v>
      </c>
      <c r="C16" s="6" t="n">
        <v>3831356</v>
      </c>
    </row>
    <row r="17" spans="1:3">
      <c r="A17" s="4" t="s">
        <v>41</v>
      </c>
      <c r="B17" s="6" t="n">
        <v>79822</v>
      </c>
      <c r="C17" s="6" t="n">
        <v>264879</v>
      </c>
    </row>
    <row r="18" spans="1:3">
      <c r="A18" s="4" t="s">
        <v>42</v>
      </c>
      <c r="B18" s="6" t="n">
        <v>9178868</v>
      </c>
      <c r="C18" s="6" t="n">
        <v>8091451</v>
      </c>
    </row>
    <row r="19" spans="1:3">
      <c r="A19" s="4" t="s">
        <v>43</v>
      </c>
      <c r="B19" s="6" t="n">
        <v>20333845</v>
      </c>
      <c r="C19" s="6" t="n">
        <v>17410852</v>
      </c>
    </row>
    <row r="20" spans="1:3">
      <c r="A20" s="3" t="s">
        <v>44</v>
      </c>
    </row>
    <row r="21" spans="1:3">
      <c r="A21" s="4" t="s">
        <v>45</v>
      </c>
      <c r="B21" s="6" t="n">
        <v>263073468</v>
      </c>
      <c r="C21" s="6" t="n">
        <v>257773494</v>
      </c>
    </row>
    <row r="22" spans="1:3">
      <c r="A22" s="4" t="s">
        <v>46</v>
      </c>
      <c r="B22" s="6" t="n">
        <v>-204723532</v>
      </c>
      <c r="C22" s="6" t="n">
        <v>-194538176</v>
      </c>
    </row>
    <row r="23" spans="1:3">
      <c r="A23" s="4" t="s">
        <v>47</v>
      </c>
      <c r="B23" s="6" t="n">
        <v>-719764</v>
      </c>
      <c r="C23" s="6" t="n">
        <v>-915496</v>
      </c>
    </row>
    <row r="24" spans="1:3">
      <c r="A24" s="4" t="s">
        <v>48</v>
      </c>
      <c r="B24" s="6" t="n">
        <v>57630172</v>
      </c>
      <c r="C24" s="6" t="n">
        <v>62319822</v>
      </c>
    </row>
    <row r="25" spans="1:3">
      <c r="A25" s="4" t="s">
        <v>49</v>
      </c>
      <c r="B25" s="7" t="n">
        <v>87142885</v>
      </c>
      <c r="C25" s="7" t="n">
        <v>878221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50</v>
      </c>
      <c r="B1" s="2" t="s">
        <v>2</v>
      </c>
      <c r="C1" s="2" t="s">
        <v>25</v>
      </c>
    </row>
    <row r="2" spans="1:3">
      <c r="A2" s="3" t="s">
        <v>51</v>
      </c>
    </row>
    <row r="3" spans="1:3">
      <c r="A3" s="4" t="s">
        <v>52</v>
      </c>
      <c r="B3" s="7" t="n">
        <v>37000</v>
      </c>
      <c r="C3" s="7" t="n">
        <v>75000</v>
      </c>
    </row>
    <row r="4" spans="1:3">
      <c r="A4" s="4" t="s">
        <v>53</v>
      </c>
      <c r="B4" s="7" t="n">
        <v>0</v>
      </c>
      <c r="C4" s="7" t="n">
        <v>0</v>
      </c>
    </row>
    <row r="5" spans="1:3">
      <c r="A5" s="4" t="s">
        <v>54</v>
      </c>
      <c r="B5" s="6" t="n">
        <v>51526877</v>
      </c>
      <c r="C5" s="6" t="n">
        <v>51501877</v>
      </c>
    </row>
    <row r="6" spans="1:3">
      <c r="A6" s="4" t="s">
        <v>55</v>
      </c>
      <c r="B6" s="6" t="n">
        <v>51526877</v>
      </c>
      <c r="C6" s="6" t="n">
        <v>5150187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13452517</v>
      </c>
      <c r="C4" s="7" t="n">
        <v>12955576</v>
      </c>
      <c r="D4" s="7" t="n">
        <v>27079565</v>
      </c>
      <c r="E4" s="7" t="n">
        <v>26839537</v>
      </c>
    </row>
    <row r="5" spans="1:5">
      <c r="A5" s="4" t="s">
        <v>61</v>
      </c>
      <c r="B5" s="6" t="n">
        <v>11962989</v>
      </c>
      <c r="C5" s="6" t="n">
        <v>10889619</v>
      </c>
      <c r="D5" s="6" t="n">
        <v>23895111</v>
      </c>
      <c r="E5" s="6" t="n">
        <v>22461237</v>
      </c>
    </row>
    <row r="6" spans="1:5">
      <c r="A6" s="4" t="s">
        <v>62</v>
      </c>
      <c r="B6" s="6" t="n">
        <v>1489528</v>
      </c>
      <c r="C6" s="6" t="n">
        <v>2065957</v>
      </c>
      <c r="D6" s="6" t="n">
        <v>3184454</v>
      </c>
      <c r="E6" s="6" t="n">
        <v>4378300</v>
      </c>
    </row>
    <row r="7" spans="1:5">
      <c r="A7" s="4" t="s">
        <v>63</v>
      </c>
      <c r="B7" s="6" t="n">
        <v>5014370</v>
      </c>
      <c r="C7" s="6" t="n">
        <v>3835596</v>
      </c>
      <c r="D7" s="6" t="n">
        <v>10001111</v>
      </c>
      <c r="E7" s="6" t="n">
        <v>9161357</v>
      </c>
    </row>
    <row r="8" spans="1:5">
      <c r="A8" s="4" t="s">
        <v>64</v>
      </c>
      <c r="B8" s="6" t="n">
        <v>2063324</v>
      </c>
      <c r="C8" s="6" t="n">
        <v>885259</v>
      </c>
      <c r="D8" s="6" t="n">
        <v>3377754</v>
      </c>
      <c r="E8" s="6" t="n">
        <v>1684850</v>
      </c>
    </row>
    <row r="9" spans="1:5">
      <c r="A9" s="4" t="s">
        <v>65</v>
      </c>
      <c r="B9" s="6" t="n">
        <v>-5588166</v>
      </c>
      <c r="C9" s="6" t="n">
        <v>-2654898</v>
      </c>
      <c r="D9" s="6" t="n">
        <v>-10194411</v>
      </c>
      <c r="E9" s="6" t="n">
        <v>-6467907</v>
      </c>
    </row>
    <row r="10" spans="1:5">
      <c r="A10" s="4" t="s">
        <v>66</v>
      </c>
      <c r="B10" s="6" t="n">
        <v>227020</v>
      </c>
      <c r="C10" s="6" t="n">
        <v>118151</v>
      </c>
      <c r="D10" s="6" t="n">
        <v>413582</v>
      </c>
      <c r="E10" s="6" t="n">
        <v>231966</v>
      </c>
    </row>
    <row r="11" spans="1:5">
      <c r="A11" s="4" t="s">
        <v>67</v>
      </c>
      <c r="B11" s="6" t="n">
        <v>-5361146</v>
      </c>
      <c r="C11" s="6" t="n">
        <v>-2536747</v>
      </c>
      <c r="D11" s="6" t="n">
        <v>-9780829</v>
      </c>
      <c r="E11" s="6" t="n">
        <v>-6235941</v>
      </c>
    </row>
    <row r="12" spans="1:5">
      <c r="A12" s="4" t="s">
        <v>68</v>
      </c>
      <c r="D12" s="6" t="n">
        <v>404527</v>
      </c>
    </row>
    <row r="13" spans="1:5">
      <c r="A13" s="4" t="s">
        <v>69</v>
      </c>
      <c r="B13" s="7" t="n">
        <v>-5361146</v>
      </c>
      <c r="C13" s="7" t="n">
        <v>-2536747</v>
      </c>
      <c r="D13" s="7" t="n">
        <v>-10185356</v>
      </c>
      <c r="E13" s="7" t="n">
        <v>-6235941</v>
      </c>
    </row>
    <row r="14" spans="1:5">
      <c r="A14" s="4" t="s">
        <v>70</v>
      </c>
      <c r="B14" s="8" t="n">
        <v>-0.11</v>
      </c>
      <c r="C14" s="8" t="n">
        <v>-0.05</v>
      </c>
      <c r="D14" s="8" t="n">
        <v>-0.2</v>
      </c>
      <c r="E14" s="8" t="n">
        <v>-0.12</v>
      </c>
    </row>
    <row r="15" spans="1:5">
      <c r="A15" s="4" t="s">
        <v>71</v>
      </c>
      <c r="B15" s="8" t="n">
        <v>-0.11</v>
      </c>
      <c r="C15" s="8" t="n">
        <v>-0.05</v>
      </c>
      <c r="D15" s="8" t="n">
        <v>-0.2</v>
      </c>
      <c r="E15" s="8" t="n">
        <v>-0.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72</v>
      </c>
      <c r="B1" s="2" t="s">
        <v>57</v>
      </c>
      <c r="D1" s="2" t="s">
        <v>1</v>
      </c>
    </row>
    <row r="2" spans="1:5">
      <c r="B2" s="2" t="s">
        <v>2</v>
      </c>
      <c r="C2" s="2" t="s">
        <v>58</v>
      </c>
      <c r="D2" s="2" t="s">
        <v>2</v>
      </c>
      <c r="E2" s="2" t="s">
        <v>58</v>
      </c>
    </row>
    <row r="3" spans="1:5">
      <c r="A3" s="3" t="s">
        <v>73</v>
      </c>
    </row>
    <row r="4" spans="1:5">
      <c r="A4" s="4" t="s">
        <v>69</v>
      </c>
      <c r="B4" s="7" t="n">
        <v>-5361146</v>
      </c>
      <c r="C4" s="7" t="n">
        <v>-2536747</v>
      </c>
      <c r="D4" s="7" t="n">
        <v>-10185356</v>
      </c>
      <c r="E4" s="7" t="n">
        <v>-6235941</v>
      </c>
    </row>
    <row r="5" spans="1:5">
      <c r="A5" s="4" t="s">
        <v>74</v>
      </c>
      <c r="B5" s="6" t="n">
        <v>242965</v>
      </c>
      <c r="C5" s="6" t="n">
        <v>-182623</v>
      </c>
      <c r="D5" s="6" t="n">
        <v>195732</v>
      </c>
      <c r="E5" s="6" t="n">
        <v>-112424</v>
      </c>
    </row>
    <row r="6" spans="1:5">
      <c r="A6" s="4" t="s">
        <v>75</v>
      </c>
      <c r="B6" s="7" t="n">
        <v>-5118181</v>
      </c>
      <c r="C6" s="7" t="n">
        <v>-2719370</v>
      </c>
      <c r="D6" s="7" t="n">
        <v>-9989624</v>
      </c>
      <c r="E6" s="7" t="n">
        <v>-63483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46"/>
    <col customWidth="1" max="5" min="5" width="13"/>
  </cols>
  <sheetData>
    <row r="1" spans="1:5">
      <c r="A1" s="1" t="s">
        <v>76</v>
      </c>
      <c r="B1" s="2" t="s">
        <v>77</v>
      </c>
      <c r="C1" s="2" t="s">
        <v>78</v>
      </c>
      <c r="D1" s="2" t="s">
        <v>79</v>
      </c>
      <c r="E1" s="2" t="s">
        <v>80</v>
      </c>
    </row>
    <row r="2" spans="1:5">
      <c r="A2" s="4" t="s">
        <v>81</v>
      </c>
      <c r="B2" s="7" t="n">
        <v>257773494</v>
      </c>
      <c r="C2" s="7" t="n">
        <v>-194538176</v>
      </c>
      <c r="D2" s="7" t="n">
        <v>-915496</v>
      </c>
      <c r="E2" s="7" t="n">
        <v>62319822</v>
      </c>
    </row>
    <row r="3" spans="1:5">
      <c r="A3" s="4" t="s">
        <v>82</v>
      </c>
      <c r="B3" s="6" t="n">
        <v>51501877</v>
      </c>
      <c r="E3" s="6" t="n">
        <v>51501877</v>
      </c>
    </row>
    <row r="4" spans="1:5">
      <c r="A4" s="3" t="s">
        <v>83</v>
      </c>
    </row>
    <row r="5" spans="1:5">
      <c r="A5" s="4" t="s">
        <v>84</v>
      </c>
      <c r="C5" s="6" t="n">
        <v>-10185356</v>
      </c>
      <c r="E5" s="7" t="n">
        <v>-10185356</v>
      </c>
    </row>
    <row r="6" spans="1:5">
      <c r="A6" s="4" t="s">
        <v>74</v>
      </c>
      <c r="D6" s="6" t="n">
        <v>195732</v>
      </c>
      <c r="E6" s="6" t="n">
        <v>195732</v>
      </c>
    </row>
    <row r="7" spans="1:5">
      <c r="A7" s="4" t="s">
        <v>85</v>
      </c>
      <c r="B7" s="7" t="n">
        <v>77250</v>
      </c>
      <c r="E7" s="6" t="n">
        <v>77250</v>
      </c>
    </row>
    <row r="8" spans="1:5">
      <c r="A8" s="4" t="s">
        <v>86</v>
      </c>
      <c r="B8" s="6" t="n">
        <v>25000</v>
      </c>
    </row>
    <row r="9" spans="1:5">
      <c r="A9" s="4" t="s">
        <v>87</v>
      </c>
      <c r="B9" s="7" t="n">
        <v>3041844</v>
      </c>
      <c r="E9" s="6" t="n">
        <v>3041844</v>
      </c>
    </row>
    <row r="10" spans="1:5">
      <c r="A10" s="4" t="s">
        <v>88</v>
      </c>
      <c r="B10" s="6" t="n">
        <v>2180880</v>
      </c>
      <c r="E10" s="6" t="n">
        <v>2180880</v>
      </c>
    </row>
    <row r="11" spans="1:5">
      <c r="A11" s="4" t="s">
        <v>89</v>
      </c>
      <c r="B11" s="7" t="n">
        <v>263073468</v>
      </c>
      <c r="C11" s="7" t="n">
        <v>-204723532</v>
      </c>
      <c r="D11" s="7" t="n">
        <v>-719764</v>
      </c>
      <c r="E11" s="7" t="n">
        <v>57630172</v>
      </c>
    </row>
    <row r="12" spans="1:5">
      <c r="A12" s="4" t="s">
        <v>90</v>
      </c>
      <c r="B12" s="6" t="n">
        <v>51526877</v>
      </c>
      <c r="E12" s="6" t="n">
        <v>5152687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1</v>
      </c>
      <c r="B1" s="2" t="s">
        <v>1</v>
      </c>
    </row>
    <row r="2" spans="1:3">
      <c r="B2" s="2" t="s">
        <v>2</v>
      </c>
      <c r="C2" s="2" t="s">
        <v>58</v>
      </c>
    </row>
    <row r="3" spans="1:3">
      <c r="A3" s="3" t="s">
        <v>92</v>
      </c>
    </row>
    <row r="4" spans="1:3">
      <c r="A4" s="4" t="s">
        <v>93</v>
      </c>
      <c r="B4" s="7" t="n">
        <v>-10185356</v>
      </c>
      <c r="C4" s="7" t="n">
        <v>-6235941</v>
      </c>
    </row>
    <row r="5" spans="1:3">
      <c r="A5" s="3" t="s">
        <v>94</v>
      </c>
    </row>
    <row r="6" spans="1:3">
      <c r="A6" s="4" t="s">
        <v>95</v>
      </c>
      <c r="B6" s="6" t="n">
        <v>395990</v>
      </c>
      <c r="C6" s="6" t="n">
        <v>408327</v>
      </c>
    </row>
    <row r="7" spans="1:3">
      <c r="A7" s="4" t="s">
        <v>96</v>
      </c>
      <c r="B7" s="6" t="n">
        <v>5222723</v>
      </c>
      <c r="C7" s="6" t="n">
        <v>4994272</v>
      </c>
    </row>
    <row r="8" spans="1:3">
      <c r="A8" s="4" t="s">
        <v>97</v>
      </c>
      <c r="C8" s="6" t="n">
        <v>-2912859</v>
      </c>
    </row>
    <row r="9" spans="1:3">
      <c r="A9" s="4" t="s">
        <v>98</v>
      </c>
      <c r="B9" s="6" t="n">
        <v>258</v>
      </c>
      <c r="C9" s="6" t="n">
        <v>2424</v>
      </c>
    </row>
    <row r="10" spans="1:3">
      <c r="A10" s="4" t="s">
        <v>99</v>
      </c>
      <c r="B10" s="6" t="n">
        <v>-3302</v>
      </c>
    </row>
    <row r="11" spans="1:3">
      <c r="A11" s="3" t="s">
        <v>100</v>
      </c>
    </row>
    <row r="12" spans="1:3">
      <c r="A12" s="4" t="s">
        <v>101</v>
      </c>
      <c r="B12" s="6" t="n">
        <v>-2543404</v>
      </c>
      <c r="C12" s="6" t="n">
        <v>533187</v>
      </c>
    </row>
    <row r="13" spans="1:3">
      <c r="A13" s="4" t="s">
        <v>102</v>
      </c>
      <c r="B13" s="6" t="n">
        <v>-3137896</v>
      </c>
      <c r="C13" s="6" t="n">
        <v>-2394836</v>
      </c>
    </row>
    <row r="14" spans="1:3">
      <c r="A14" s="4" t="s">
        <v>103</v>
      </c>
      <c r="B14" s="6" t="n">
        <v>-54132</v>
      </c>
      <c r="C14" s="6" t="n">
        <v>-338954</v>
      </c>
    </row>
    <row r="15" spans="1:3">
      <c r="A15" s="4" t="s">
        <v>104</v>
      </c>
      <c r="B15" s="6" t="n">
        <v>980981</v>
      </c>
      <c r="C15" s="6" t="n">
        <v>-974672</v>
      </c>
    </row>
    <row r="16" spans="1:3">
      <c r="A16" s="4" t="s">
        <v>105</v>
      </c>
      <c r="B16" s="6" t="n">
        <v>106441</v>
      </c>
      <c r="C16" s="6" t="n">
        <v>-1797325</v>
      </c>
    </row>
    <row r="17" spans="1:3">
      <c r="A17" s="4" t="s">
        <v>43</v>
      </c>
      <c r="B17" s="6" t="n">
        <v>2922993</v>
      </c>
      <c r="C17" s="6" t="n">
        <v>-986454</v>
      </c>
    </row>
    <row r="18" spans="1:3">
      <c r="A18" s="4" t="s">
        <v>106</v>
      </c>
      <c r="B18" s="6" t="n">
        <v>-1725017</v>
      </c>
      <c r="C18" s="6" t="n">
        <v>-5959054</v>
      </c>
    </row>
    <row r="19" spans="1:3">
      <c r="A19" s="4" t="s">
        <v>107</v>
      </c>
      <c r="B19" s="6" t="n">
        <v>-6294704</v>
      </c>
      <c r="C19" s="6" t="n">
        <v>-9702831</v>
      </c>
    </row>
    <row r="20" spans="1:3">
      <c r="A20" s="3" t="s">
        <v>108</v>
      </c>
    </row>
    <row r="21" spans="1:3">
      <c r="A21" s="4" t="s">
        <v>109</v>
      </c>
      <c r="B21" s="6" t="n">
        <v>-9259648</v>
      </c>
      <c r="C21" s="6" t="n">
        <v>-20300000</v>
      </c>
    </row>
    <row r="22" spans="1:3">
      <c r="A22" s="4" t="s">
        <v>110</v>
      </c>
      <c r="B22" s="6" t="n">
        <v>8328987</v>
      </c>
    </row>
    <row r="23" spans="1:3">
      <c r="A23" s="4" t="s">
        <v>111</v>
      </c>
      <c r="B23" s="6" t="n">
        <v>-229287</v>
      </c>
      <c r="C23" s="6" t="n">
        <v>-208613</v>
      </c>
    </row>
    <row r="24" spans="1:3">
      <c r="A24" s="4" t="s">
        <v>112</v>
      </c>
      <c r="B24" s="6" t="n">
        <v>1000</v>
      </c>
      <c r="C24" s="6" t="n">
        <v>4800</v>
      </c>
    </row>
    <row r="25" spans="1:3">
      <c r="A25" s="4" t="s">
        <v>113</v>
      </c>
      <c r="B25" s="6" t="n">
        <v>-1158948</v>
      </c>
      <c r="C25" s="6" t="n">
        <v>-20503813</v>
      </c>
    </row>
    <row r="26" spans="1:3">
      <c r="A26" s="3" t="s">
        <v>114</v>
      </c>
    </row>
    <row r="27" spans="1:3">
      <c r="A27" s="4" t="s">
        <v>115</v>
      </c>
      <c r="B27" s="6" t="n">
        <v>77250</v>
      </c>
      <c r="C27" s="6" t="n">
        <v>1552068</v>
      </c>
    </row>
    <row r="28" spans="1:3">
      <c r="A28" s="4" t="s">
        <v>116</v>
      </c>
      <c r="B28" s="6" t="n">
        <v>77250</v>
      </c>
      <c r="C28" s="6" t="n">
        <v>1552068</v>
      </c>
    </row>
    <row r="29" spans="1:3">
      <c r="A29" s="4" t="s">
        <v>117</v>
      </c>
      <c r="B29" s="6" t="n">
        <v>-7376402</v>
      </c>
      <c r="C29" s="6" t="n">
        <v>-28654576</v>
      </c>
    </row>
    <row r="30" spans="1:3">
      <c r="A30" s="4" t="s">
        <v>118</v>
      </c>
      <c r="B30" s="6" t="n">
        <v>31198182</v>
      </c>
      <c r="C30" s="6" t="n">
        <v>65800451</v>
      </c>
    </row>
    <row r="31" spans="1:3">
      <c r="A31" s="4" t="s">
        <v>119</v>
      </c>
      <c r="B31" s="7" t="n">
        <v>23821780</v>
      </c>
      <c r="C31" s="7" t="n">
        <v>371458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SOLIDATED BALANCE SHEETS</vt:lpstr>
      <vt:lpstr>CONSOLIDATED BALANCE SHEETS (Pa</vt:lpstr>
      <vt:lpstr>CONSOLIDATED INCOME STATEMENTS</vt:lpstr>
      <vt:lpstr>CONSOLIDATED STATEMENTS OF COMP</vt:lpstr>
      <vt:lpstr>CONSOLIDATED STATEMENTS OF CHAN</vt:lpstr>
      <vt:lpstr>CONSOLIDATED STATEMENTS OF CASH</vt:lpstr>
      <vt:lpstr>Description of Business</vt:lpstr>
      <vt:lpstr>Summary of Significant Accounti</vt:lpstr>
      <vt:lpstr>Inventory</vt:lpstr>
      <vt:lpstr>Contractual Agreement Revenue</vt:lpstr>
      <vt:lpstr>Summary of Significant Accoun12</vt:lpstr>
      <vt:lpstr>Summary of Significant Accoun13</vt:lpstr>
      <vt:lpstr>Inventory (Tables)</vt:lpstr>
      <vt:lpstr>Summary of Significant Accoun15</vt:lpstr>
      <vt:lpstr>Summary of Significant Accoun16</vt:lpstr>
      <vt:lpstr>Inventory (Details)</vt:lpstr>
      <vt:lpstr>Contractual Agreement Revenu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08:01:55Z</dcterms:created>
  <dcterms:modified xmlns:dcterms="http://purl.org/dc/terms/" xmlns:xsi="http://www.w3.org/2001/XMLSchema-instance" xsi:type="dcterms:W3CDTF">2016-08-09T08:01:55Z</dcterms:modified>
  <dc:title xmlns:dc="http://purl.org/dc/elements/1.1/">Untitled</dc:title>
  <dc:description xmlns:dc="http://purl.org/dc/elements/1.1/"/>
  <dc:subject xmlns:dc="http://purl.org/dc/elements/1.1/"/>
  <cp:keywords/>
  <cp:category/>
</cp:coreProperties>
</file>